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ORGANIZATION" sheetId="8" state="visible" r:id="rId8"/>
    <sheet xmlns:r="http://schemas.openxmlformats.org/officeDocument/2006/relationships" name="NOTE 2 - SUMMARY OF SIGNIFICANT" sheetId="9" state="visible" r:id="rId9"/>
    <sheet xmlns:r="http://schemas.openxmlformats.org/officeDocument/2006/relationships" name="NOTE 3 - UNCERTAINTY OF ABILITY" sheetId="10" state="visible" r:id="rId10"/>
    <sheet xmlns:r="http://schemas.openxmlformats.org/officeDocument/2006/relationships" name="NOTE 4 - STOCKHOLDERS' EQUITY" sheetId="11" state="visible" r:id="rId11"/>
    <sheet xmlns:r="http://schemas.openxmlformats.org/officeDocument/2006/relationships" name="NOTE 5 - PROPERTY AND EQUIPMENT" sheetId="12" state="visible" r:id="rId12"/>
    <sheet xmlns:r="http://schemas.openxmlformats.org/officeDocument/2006/relationships" name="NOTE 6 - OTHER PAYABLES AND ACC" sheetId="13" state="visible" r:id="rId13"/>
    <sheet xmlns:r="http://schemas.openxmlformats.org/officeDocument/2006/relationships" name="NOTE 7 - AMOUNTS DUE FROM_TO RE" sheetId="14" state="visible" r:id="rId14"/>
    <sheet xmlns:r="http://schemas.openxmlformats.org/officeDocument/2006/relationships" name="NOTE 8 - SHAREHOLDER LOAN" sheetId="15" state="visible" r:id="rId15"/>
    <sheet xmlns:r="http://schemas.openxmlformats.org/officeDocument/2006/relationships" name="NOTE 9 - RELATED PARTY TRANSACT" sheetId="16" state="visible" r:id="rId16"/>
    <sheet xmlns:r="http://schemas.openxmlformats.org/officeDocument/2006/relationships" name="NOTE 10 - INCOME TAXES" sheetId="17" state="visible" r:id="rId17"/>
    <sheet xmlns:r="http://schemas.openxmlformats.org/officeDocument/2006/relationships" name="NOTE 11 - COMMITMENTS AND CONTI" sheetId="18" state="visible" r:id="rId18"/>
    <sheet xmlns:r="http://schemas.openxmlformats.org/officeDocument/2006/relationships" name="NOTE 12 - SUBSEQUENT EVENTS" sheetId="19" state="visible" r:id="rId19"/>
  </sheets>
  <definedNames/>
  <calcPr calcId="124519" fullCalcOnLoad="1"/>
</workbook>
</file>

<file path=xl/sharedStrings.xml><?xml version="1.0" encoding="utf-8"?>
<sst xmlns="http://schemas.openxmlformats.org/spreadsheetml/2006/main" uniqueCount="148">
  <si>
    <t>Document and Entity Information - USD ($)</t>
  </si>
  <si>
    <t>3 Months Ended</t>
  </si>
  <si>
    <t>Mar. 31, 2018</t>
  </si>
  <si>
    <t>May 01, 2018</t>
  </si>
  <si>
    <t>Document And Entity Information</t>
  </si>
  <si>
    <t>Entity Registrant Name</t>
  </si>
  <si>
    <t>Median Group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CONDENSED CONSOLIDATED BALANCE SHEETS (Unaudited) - USD ($)</t>
  </si>
  <si>
    <t>Dec. 31, 2017</t>
  </si>
  <si>
    <t>Current assets:</t>
  </si>
  <si>
    <t>Cash and cash equivalents</t>
  </si>
  <si>
    <t>Accounts receivables</t>
  </si>
  <si>
    <t>Prepayments and deposits</t>
  </si>
  <si>
    <t>Amounts due from related parties</t>
  </si>
  <si>
    <t>Total current assets</t>
  </si>
  <si>
    <t>Non-current assets:</t>
  </si>
  <si>
    <t>Intangible assets - goodwill</t>
  </si>
  <si>
    <t>Property and equipment</t>
  </si>
  <si>
    <t>Non-current assets</t>
  </si>
  <si>
    <t>Total assets</t>
  </si>
  <si>
    <t>Current liabilities:</t>
  </si>
  <si>
    <t>Accounts payable</t>
  </si>
  <si>
    <t>Other payables and accruals</t>
  </si>
  <si>
    <t>Amounts due to related parties</t>
  </si>
  <si>
    <t>Total current liabilities</t>
  </si>
  <si>
    <t>Long-term debts:</t>
  </si>
  <si>
    <t>Shareholder loan</t>
  </si>
  <si>
    <t>Total non-current liabilities</t>
  </si>
  <si>
    <t>Total liabilities</t>
  </si>
  <si>
    <t>Stockholders' equity:</t>
  </si>
  <si>
    <t>Common stock, no par value, 85,000,000,000 shares authorized, 11,593,899,627 (2017: 11,593,899,627) shares issued and outstanding</t>
  </si>
  <si>
    <t>Accumulated deficits</t>
  </si>
  <si>
    <t>Accumulated other comprehensive losses</t>
  </si>
  <si>
    <t>Total Median Group Inc. stockholders' deficits</t>
  </si>
  <si>
    <t>Non-controlling interest</t>
  </si>
  <si>
    <t>Total stockholders' deficits</t>
  </si>
  <si>
    <t>Total liabilities and stockholders' deficits</t>
  </si>
  <si>
    <t>CONDENSED CONSOLIDATED BALANCE SHEETS (Parenthetical) - USD ($)</t>
  </si>
  <si>
    <t>Statement of Financial Position [Abstract]</t>
  </si>
  <si>
    <t>Common stock, shares authorized</t>
  </si>
  <si>
    <t>Common stock, shares issued</t>
  </si>
  <si>
    <t>Common stock shares outstanding</t>
  </si>
  <si>
    <t>Common stock value</t>
  </si>
  <si>
    <t>CONDENSED CONSOLIDATED STATEMENTS OF OPERATIONS (Unaudited) - USD ($)</t>
  </si>
  <si>
    <t>Mar. 31, 2017</t>
  </si>
  <si>
    <t>Income Statement [Abstract]</t>
  </si>
  <si>
    <t>Net revenue</t>
  </si>
  <si>
    <t>Cost of revenue</t>
  </si>
  <si>
    <t>Gross profit</t>
  </si>
  <si>
    <t>Operating expenses:</t>
  </si>
  <si>
    <t>Administration expenses</t>
  </si>
  <si>
    <t>Total operating expenses</t>
  </si>
  <si>
    <t>Operating loss from continuing operations</t>
  </si>
  <si>
    <t>Other income (expenses)</t>
  </si>
  <si>
    <t>Other income</t>
  </si>
  <si>
    <t>Finance charges</t>
  </si>
  <si>
    <t>Interest expenses</t>
  </si>
  <si>
    <t>Net loss</t>
  </si>
  <si>
    <t>Less: net income attributable to non-controlling interests</t>
  </si>
  <si>
    <t xml:space="preserve"> </t>
  </si>
  <si>
    <t>Net loss attributable to Median Group Inc.</t>
  </si>
  <si>
    <t>Net loss per share attributable to Median Group Inc. shareholders - Basic and diluted</t>
  </si>
  <si>
    <t>Basic and diluted weighted average number of common shares *</t>
  </si>
  <si>
    <t>CONDENSED CONSOLIDATED STATEMENTS OF COMPREHENSIVE LOSS (Unaudited) - USD ($)</t>
  </si>
  <si>
    <t>Other comprehensive income (loss), net of tax</t>
  </si>
  <si>
    <t>Foreign currency translation gain (loss)</t>
  </si>
  <si>
    <t>Total comprehensive loss</t>
  </si>
  <si>
    <t>Less: other comprehensive income attributable to non-controlling interests - foreign currency translation gain</t>
  </si>
  <si>
    <t>Total comprehensive loss attributable to Median Group Inc.</t>
  </si>
  <si>
    <t>CONDENSED CONSOLIDATED STATEMENT OF STOCKHOLDERS' DEFICITS (Unaudited) - 3 months ended Mar. 31, 2018 - USD ($)</t>
  </si>
  <si>
    <t>Common Stock</t>
  </si>
  <si>
    <t>Accumulated Other Comprehensive Loss</t>
  </si>
  <si>
    <t>Accumulated Deficits</t>
  </si>
  <si>
    <t>Noncontrolling Interest</t>
  </si>
  <si>
    <t>Total</t>
  </si>
  <si>
    <t>Balance at January 1, 2018 (in shares) (Audited) at Dec. 31, 2017</t>
  </si>
  <si>
    <t>Balance at January 1, 2018 (Audited) at Dec. 31, 2017</t>
  </si>
  <si>
    <t>Other comprehensive income (loss)</t>
  </si>
  <si>
    <t>Net (loss) income for the period</t>
  </si>
  <si>
    <t>Balance at March 31, 2018 (in shares) at Mar. 31, 2018</t>
  </si>
  <si>
    <t>Balance at March 31, 2018 at Mar. 31, 2018</t>
  </si>
  <si>
    <t>CONDENSED CONSOLIDATED STATEMENTS OF CASH FLOWS (Unaudited) - USD ($)</t>
  </si>
  <si>
    <t>Cash flows from operating activities:</t>
  </si>
  <si>
    <t>Adjust for non-cash items:</t>
  </si>
  <si>
    <t>Depreciation</t>
  </si>
  <si>
    <t>Decrease (increase) in assets:</t>
  </si>
  <si>
    <t>(Decrease) increase in liabilities:</t>
  </si>
  <si>
    <t>Accounts payables</t>
  </si>
  <si>
    <t>Net cash used in operating activities</t>
  </si>
  <si>
    <t>Cash flows from investing activities</t>
  </si>
  <si>
    <t>Master distributor deposit</t>
  </si>
  <si>
    <t>Net cash used in investing activities</t>
  </si>
  <si>
    <t>Cash flows from financing activities :</t>
  </si>
  <si>
    <t>Advances from related parties</t>
  </si>
  <si>
    <t>Effect of exchange rate in comprehensive income (loss)</t>
  </si>
  <si>
    <t>Net increase (decrease) in cash and cash equivalents</t>
  </si>
  <si>
    <t>Cash and cash equivalents - net, beginning</t>
  </si>
  <si>
    <t>Cash and cash equivalents - net, ending</t>
  </si>
  <si>
    <t>Supplemental disclosure of cash flow information:</t>
  </si>
  <si>
    <t>Interests paid</t>
  </si>
  <si>
    <t>Income tax paid</t>
  </si>
  <si>
    <t>NOTE 1 - ORGANIZATION</t>
  </si>
  <si>
    <t>Notes to Financial Statements</t>
  </si>
  <si>
    <t>NOTE 1 ORGANIZATION Median
Group Inc. (the "Company") is a Texas corporation, incorporated on October 1, 2002. In
January 2006, the Company established a wholly owned subsidiary Ren Ren Media Group Limited, a company incorporated in Hong Kong,
as its operating company in Hong Kong. In March 2007, the Company acquired all the outstanding shares of Good World Investments
Limited, a British Virgin Islands corporation that holds 50% of Beijing Ren Ren Health Culture Promotion Limited, a company incorporated
in China in the advertising and media business in China. In
May 2009, the Group established a 50/50 joint venture company, ATC Marketing Limited, which is to be in the business of marketing
and distributing of convergent multimedia communication and internet devices. In
June 2012, the Company acquired 100% equity interests of A-Team Resources Sdn. Bhd. ("A-Team"), a distributor of electronics and
light appliances, at a consideration price of $2,011,607 by the issuance of 558,779,837 shares, at a price of $0.0036 per share. On
January 15, 2014, the Company sold its subsidiaries namely Ren Ren Media Group Limited, A-Team Resources Sdn Bhd, Good World Investments
Limited and Beijing Ren Ren Health Culture Promotion Limited (the "Disposed Subsidiaries") containing its light appliances distribution
business and advertising business in China. On
January 31, 2014, the Group closed the transaction to acquire 63.2% of Clixster Mobile Sdn. Bhd. ("CMSB"), a company incorporated
in Malaysia in exchange of 10,193,609,664 shares of common stock of the Company. CMSB is a mobile virtual network provider and
principally engaged in providing cellular and mobile broadband services in Malaysia. CMSB was treated as the acquirer for accounting
purpose since the original stockholders of CMSB owned a majority (85%) of the shares of the Company's common stock immediately
following the completion of the transaction. CMSB was the legal acquiree but deemed to be the accounting acquirer. The Company
was the legal acquirer but deemed to be the accounting acquiree in the reverse merger. The historical financial statements prior
to the acquisition are those of the accounting acquirer (CMSB). Historical stockholders' equity of the acquirer prior to the merger
are retroactively restated (a recapitalization) for the equivalent number of shares received in the merger. Operations prior to
the merger are those of the acquirer. After completion of the transaction, the Company's consolidated financial statements include
the assets and liabilities, the operations and cash flow of the Company and its subsidiaries. During
the year, on July 28, 2015, the Company disposed of its 63.2% of CMSB to refocus the business of the Group to sell post-paid rather
than prepaid telecom services for the mobile network virtual operator ("MNVO") operation, with a gain of approximately $5 million. As
announced in a Form 8-K on December 16, 2015 on December 11, 2015 the Company acquired a 51% interests in Naim Indah Mobile Communication
Sdn. Bhd. ("NIMC"), a company engaged in providing mobile communication services through MVNO platform. NIMC has a registered
capital of RM2,000,001 (or about US$480,000) of which the Company is required to pay RM1,000,001 (or about US$240,000) for its
51% interests. NIMC has an exclusive agreement with MyAngkasa Holdings Sdn. Bhd. ("MyAngkasa") for the provision of telecom services
to members of the National Cooperative Malaysia Bhd and known as Angkatan Koperasi Kebangsaan Malaysia Berhad ("Angkasa"). Further
details can be found in Note 13 of the financial statements enclosed herein this report. The Company intends to focus on post-paid
customers in working with Angkasa. Our director Ahmad Shukri Abdul Ghani is a 30% shareholder of NIMC. MyAngkasa is a shareholder
of the Company holding 50 million shares or about 0.44% of the issued share capital of the Company. In
October 2016, the Company raised $1,320,000 from independent third parties by issuing 120,000,000 shares at $0.011 per share.
This money raised was used for working capital. On
December 2, 2016, the Company disposed its 51% interest in NIMC for a fair market value of RM1,000,001 or about US$224,574 to
a company owned by directors of the Company, and realized a gain of $194,947. On or about the same date, our subsidiary company,
Grid Mobile Sdn. Bhd. ("Grid Mobile") entered into a Master Distribution Agreement with NICM whereby NIMC would appoint Grid Mobile
to be its preferred distributor of its mobile products and services in Malaysia for two years. Under this Master Distribution
Agreement, Grid Mobile has a refundable deposits of RM3,000,000 or about $738,000 to NIMC and Grid Mobile would not procure, engage
or appoint any other company that offers the same services as NIMC. To date the project has not started and it is expected that
the deposits shall be returned later on during the year. On
June 15, 2017 the Company acquired 51% equity interest in GNS Technology (M) Sdn. Bhd. ("GNS Malaysia") by the issuance of 166,666,667
new shares in the Company. GNS is engaged in the provision of network design, construction and maintenance services for fibre
optics backbone and Fiber-to-the-Home (FTTH") broadband services. Pursuant to the acquisition agreement, the Vendors are entitled
to an additional consideration of US$1,500,000 provided that GNS Malaysia accumulated audited profits record at least US$3,000,000
for the 5 year period from December 31, 2017 to December 31, 2022. The additional consideration shall be paid by the issuance
of new shares in the Company at a price equal to the higher of (i) US$0.006 per share and (ii) the 20 days average closing share
price immediately prior to the parties agreeing on the accumulated audited profits stated above. At
the date of this report, the Group will mainly concentrate on its Telecommunications and Mobile Business Unit and the network
design and construction business. The Group will terminate and streamline its advertising business unit and product services unit
until a viable business opportunity is available. The revenue generated from the network design, construction and maintenance
service for broadband services during the period ended March 31, 2018 was $96,707.</t>
  </si>
  <si>
    <t>NOTE 2 - SUMMARY OF SIGNIFICANT ACCOUNTING POLICIES &amp; REALIZATION OF ASSETS</t>
  </si>
  <si>
    <t>NOTE 2 SUMMARY
OF SIGNIFICANT ACCOUNTING POLICIES &amp; REALIZATION OF ASSETS
Basis
of Presentation
The
accompanying condensed consolidated financial statements have been prepared in accordance with accounting
principles generally accepted in the United States of America and the rules of the U.S. Securities
and Exchange Commission, and should be read in conjunction with the audited financial statements and
notes thereto for the year ended December 31, 2017. As permitted under the rules of the SEC for interim
reporting, they do not include all information and footnotes required by accounting principles generally
accepted in the United States of America for complete financial statements. However, except as disclosed
herein, there has been no material change in the information disclosed in the notes to the financial
statements for the year ended December 31, 2017 included in the Company Form 10-K filed with the Securities
and Exchange Commission. In
the opinion of management, all adjustments (consisting of normal recurring accruals) considered necessary for a fair presentation
of financial position and results of operations for the interim period presented have been included. Operating results
for the interim period are not necessary indicative of the results that may be expected for the respective full year. F-7
NOTES TO CONDENSED CONSOLIDATED FINANCIAL
STATEMENTS
NOTE 2 SUMMARY
OF SIGNIFICANT ACCOUNTING POLICIES &amp; REALIZATION OF ASSETS (Continued)
Principles
of Consolidation
The
condensed consolidated financial statements for the period ended March 31, 2018 include the financial statements of the Company
and its wholly owned subsidiaries Alpha Sunray Sdn. Bhd and Median Digital Sdn. Bhd and its 51% interest subsidiary in GNS
Technology (M) Sdn. Bhd.
The
results of subsidiaries acquired or sold during the period are consolidated from their effective dates of acquisition or through
their effective dates of disposition, respectively.
All
significant inter-company transactions and balances have been eliminated on consolidation.
Use of Estimates
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Net
Loss Per Share
Basic
earnings per share were computed by dividing net loss by the weighted average number of shares of common stock outstanding
during the year. Diluted loss per common share for the period ended March 31, 2018 and 2017 respectively, are not presented
as it would be anti-dilutive.
Fair
Value Measurements and Disclosures
ASC 820 "Fair
Value Measurements and Disclosures" codified SFAS No. 107, "Disclosures about Fair Value of Financial Instruments".
ASC 820 applies to all entities, transactions, and instruments that require or permit fair value measurements, with specific
exceptions and qualifications. The Company is required to disclose estimated fair values of financial instruments. Unless
otherwise indicated, the fair values of all reported assets and liabilities, which represent financial instruments, none of
which are held for trading purposes, approximate their respective carrying values of such amounts.
Cash and Cash Equivalents
The
Company considers all liquid investments with a maturity of three months or less from the date of purchase that are readily
convertible into cash to be cash equivalents.
Trade Receivables
Trade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recorded no allowance for doubtful accounts for the years presented.
Property and Equipment Property
and equipment is stated at costs. Depreciation are computed using the straight-line method over the estimated economic useful
lives as follows:
Office equipment and computers 5 years
Motor vehicle 5 years Expenditure
for maintenance and repairs is expensed as incurred. The gain or loss on the disposal of plant and equipment is the difference Intangible
Assets The
Company evaluates intangible assets for impairment, at least on an annual basis and whenever events or changes in circumstances
indicate that the carrying value may not be recoverable from its estimated future cash flows. Recoverability of intangible assets,
other long-lived assets and, goodwill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Impairment of long-lived
assets
In
accordance with the provisions of ASC Topic 360, " Impairment or Disposal of Long-Lived Assets F-8
NOTES TO CONDENSED CONSOLIDATED FINANCIAL
STATEMENTS
NOTE 2 SUMMARY
OF SIGNIFICANT ACCOUNTING POLICIES &amp; REALIZATION OF ASSETS (Continued)
Revenue
The
Company recognizes its revenue in accordance with the Securities and Exchange Commissions ("SEC") Staff Accounting
Bulletin No. 104, "Revenue Recognition in Financial Statements" ("SAB 104"). Revenue is recognized when
persuasive evidence of an arrangement exists, delivery has occurred, the sales price is fixed or determinable, and collectability
is reasonably assured. The recognition of revenues involves certain management judgments. The amount and timing of our revenues
could be materially different for any period if management made different judgments or utilized different estimates.
Revenue
is measured at the fair value of the consideration received or receivable, net of discounts and taxes applicable to the revenue.
Prepaid
telecom revenues are collected by its distributors and/or resellers through the sale of our branded prepaid or reload cards,
which are sold in a form of SIM/reload cards to its final customers through its distributors and/or resellers. The sale of
Sim, prepaid or reload cards is recognized as revenue when the products are delivered to its distributors and/or resellers,
based upon their request. Prepaid cards will expire two years after the date of card production if they have never been activated.
The proceeds from the expired cards are recognized as revenue upon expiration of cards. Network
design services income is recognized as revenue when the services has been substantially provided.
Cost of revenue
Cost
of revenue consists primarily of cost of SIM and prepaid/reload cards, telecommunication services and traffic charges which
are directly attributable to the delivery of telecom service upon the activation of prepaid and/or reload cards.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comprehensive income, as presented in the accompanying statements of stockholders' equity consists of changes
in unrealized gains and losses on foreign currency translation. This comprehensive income is not included in the computation
of income tax expense or benefit.
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financial statements. The Company operates in one reportable operating segment in Malaysia during the period
ended March 31, 2018.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9
NOTES TO CONDENSED CONSOLIDATED FINANCIAL
STATEMENTS
NOTE 2 SUMMARY
OF SIGNIFICANT ACCOUNTING POLICIES &amp; REALIZATION OF ASSETS (Continued)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 Current
Tax
Current
tax assets and liabilities are measured at the amount expected to be recovered from or paid to the taxation authorities.
The tax rates and tax laws used to compute the amount are those that are enacted or substantively enacted by
the reporting date. Current
taxes are recognized in the statement of income except to the extent that the tax relates to items recognized outside
the statement of income, either in other income or directly in equity.
(b) Deferred
Tax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available evidence,
it is more likely than not that some or all of the deferred tax assets will not be realized.
Foreign Currency Translation
The
accounts of the Company's Malaysia subsidiaries are maintained in Malaysia Ringgit (RM). Such financial statements are
translated into U.S. Dollars (USD) in accordance with ASC 830 "Foreign Currency Translation" which codified Statement
of Financial Accounts Standards ("SFAS") No. 52, "Foreign Currency Translation," with the respective
currency as the functional currency. According to the Statement, all assets and liabilities were translated at the exchange
rate on the balance sheet date, stockholder's equity are translated at the historical rates and statement of operations
items are translated at the weighted average exchange rate for the year. The resulting translation adjustments are reported
under other comprehensive income in accordance with SFAS No. 130, "Reporting Comprehensive Income". As of March 31, 2018,
the comprehensive loss was $157,749.
Recently
Issued Accounting Pronouncements
The
Company does not expect the adoption of any recently issued accounting pronouncements to have a significant impact to
its financial position, results of operations or cash flows .
Reclassifications
Certain
comparative amounts have been reclassified to conform to the current period's presentation.</t>
  </si>
  <si>
    <t>NOTE 3 - UNCERTAINTY OF ABILITY TO CONTINUE AS A GOING CONCERN</t>
  </si>
  <si>
    <t>NOTE 3 UNCERTAINTY
OF ABILITY TO CONTINUE AS A GOING CONCERN
The
Company's condensed consolidated financial statements are prepared using the generally accepted accounting principles applicable
to a going concern, which contemplates the realization of assets and liquidation of liabilities in the normal course of business.
As of March 31, 2018, the Company has incurred an accumulated deficits totaling $6,786,273 and its current liabilities exceed
its current assets by $672,736. In view of the matters described abov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The Company is actively pursuing additional funding and potential
merger or acquisition candidates and strategic partners, which would enhance stockholders' investment. Management believes
that the above actions will allow the Company to continue operations through the next fiscal year.</t>
  </si>
  <si>
    <t>NOTE 4 - STOCKHOLDERS' EQUITY</t>
  </si>
  <si>
    <t>NOTE 4 STOCKHOLDERS'
EQUITY
Common
Stock
On
June 15, 2017, the Company issued 166,666,667 shares of the Company at the then market price of $0.0038 per
share for a total share consideration of $633,333 to satisfy the consideration for acquiring 51% equity interest
in GNS Technology (M) Sdn. Bhd.
As of
March 31, 2018, the Company had a total of 11,593,899,627 shares of its common stock issued and outstanding.</t>
  </si>
  <si>
    <t>NOTE 5 - PROPERTY AND EQUIPMENT, NET</t>
  </si>
  <si>
    <t>NOTE 5 PROPERTY
AND EQUIPMENT, NET
Property
and equipment is summarized as following:
March
31 2018 December
31 2017
US$ US$
Cost
Furniture, fixtures and equipment 24,040 23,387
Motor vehicle 25,392 25,375
49,432 48,762
Less:
Accumulated depreciation (10,155) (7,981)
Effect of foreign exchange 2,796 189
Balance at end of period 42,073 40,964</t>
  </si>
  <si>
    <t>NOTE 6 - OTHER PAYABLES AND ACCRUALS</t>
  </si>
  <si>
    <t>NOTE 6 OTHER
PAYABLES AND ACCRUALS
Other
payables and accruals consist of the following:
March
31 2018 December
31 2017
US$ US$
Potential tax penalty liability 410,000 410,000
Other payables and accruals 368,725 366
370
778,725 776,370</t>
  </si>
  <si>
    <t>NOTE 7 - AMOUNTS DUE FROM/TO RELATED PARTIES</t>
  </si>
  <si>
    <t xml:space="preserve">NOTE 7 AMOUNTS
DUE FROM/TO RELATED PARTIES
March
31 2018 December
31 2017
US$ US$
Amounts due from
related parties:
- Trade 844,831 826,469
- Non-trade 190,341 193,291
1,035,172 1,019,760
Amounts due to related
parties:
- Trade - -
- Non-trade 1,054,851 1,014,223
1,054,851 1,014,223
The
trade receivable due from a related company which the two of our directors have interests,
is non-secured, non-interest bearing and repayable on demand. This trade receivable is relates
to the Master Distribution Agreement disclosed in 2016 accounts (Note 12(b)) where the Company
is required to pay a refundable deposit and other costs for the use of license to commence
its telecom service. This trade receivable amount is expected to be refunded later this year. The
non-trade receivable amounts are due from related parties, which one of our subsidiary director has an interest. The non-trade
receivable amounts are unsecured, non-interest bearing and repayable on demand. The Company also has an option to offset
these amounts against certain amounts owed on amounts due to related parties. The
amounts due to related parties are unsecured, non-interest bearing and repayable on demand. Imputed interest on these
amounts is considered insignificant. </t>
  </si>
  <si>
    <t>NOTE 8 - SHAREHOLDER LOAN</t>
  </si>
  <si>
    <t>NOTE
8 SHAREHOLDER
LOAN
March
31 2018 December
31 2017
US$ US$
Shareholder
loan 2,000,000 2,000,000
This
long term shareholder loan is unsecured and repayable on November 25, 2019, and bears interest of 8% per annum. The accrued
interest for the three months ended March 31, 2018 was $40,000 (2017: $40,000).</t>
  </si>
  <si>
    <t>NOTE 9 - RELATED PARTY TRANSACTIONS</t>
  </si>
  <si>
    <t>NOTE 9 RELATED
PARTY TRANSACTIONS
(a) For
the three months period ended March 31, 2018, the Company paid no remuneration (2017: NIL) to its directors and its officers
for their services provided to the Company.
(b) In early December 2016, the Company entered
into a Master Distribution Agreement with a company beneficially owned by two of our directors. Pursuant to the agreement,
the Company would pay a refundable deposit of RM3 million or about US$677,000 to be the preferred distributor of telecom products
and services (including access to the MVNO platform) in the territory of Malaysia for a period of two years. The Company may
receive certain rebates if it achieves sales of over RM10 million (about US$2,257,000) for each anniversary year, and such
rebates shall vary by products and services to be agreed by the parties. This deposit is expected to be refunded late this
year.</t>
  </si>
  <si>
    <t>NOTE 10 - INCOME TAXES</t>
  </si>
  <si>
    <t>NOTE
10 INCOME
TAXES
No
provision was made for income tax for the three months ended March 31, 2018 and 2017,
since the Company and its subsidiaries had significant net operating loss. In the three
months ended March 31, 2018 and 2017, the Company and its subsidiaries incurred net operating
losses for tax purposes of approximately $34,487 and $58,948, respectively. Total net
operating losses carry forward as at March 31, 2018 and 2017, (i) for Federal and State
purpose were $12,379,959 and $12,163,959, respectively and (ii) for its entities outside
of the United States $66,831 and $59,207. The net operating loss carry-forwards may be
used to reduce taxable income through the year 2025. The availability of the Company's
net operating loss carry-forwards are subject to limitation if there is a 50% or more
change in the ownership of the Company's stock. There
was no significant difference between reportable income tax and statutory income tax. The gross deferred tax asset balance
as at March 31, 2018 and December 31, 2017 was approximately $5,094,272 and $5,038,671 respectively. A full valuation
allowance has been established against the deferred tax assets, as the utilization of the loss carry-forwards cannot reasonably
be assured. A
reconciliation between the income tax computed at the Malaysia statutory rate and the Group's provision for income tax
is as follows:
2018 2017
Malaysia statutory rate 24% 24%
Tax allowance - -
Valuation allowance – Loss carryforward
under Malaysia rate (24%) (24%)
Provision for income tax - -</t>
  </si>
  <si>
    <t>NOTE 11 - COMMITMENTS AND CONTINGENCIES</t>
  </si>
  <si>
    <t>NOTE 11 COMMITMENTS
AND CONTINGENCIES
The
Company's commitments and contingencies are set out below as follows:-
(a) The
Company has operating lease of its corporate office in Malaysia for 3 years ending April
1, 2019. The annual lease is RM406,998 (approximately US$90,720).</t>
  </si>
  <si>
    <t>NOTE 12 - SUBSEQUENT EVENTS</t>
  </si>
  <si>
    <t>Subsequent Events [Abstract]</t>
  </si>
  <si>
    <t>NOTE 12 SUBSEQUENT
EVENTS
The
Company evaluated subsequent events through the date the financial statements were issued and filed with this Form 10-Q. There
were no subsequent events that required recognition or disclosur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112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8409003</v>
      </c>
    </row>
    <row r="15" spans="1:3">
      <c r="A15" s="4" t="s">
        <v>24</v>
      </c>
      <c r="C15" s="5" t="n">
        <v>11593899627</v>
      </c>
    </row>
    <row r="16" spans="1:3">
      <c r="A16" s="4" t="s">
        <v>25</v>
      </c>
      <c r="B16" s="7"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7</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3</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23</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23</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3</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3</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23</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5355</v>
      </c>
      <c r="C3" s="6" t="n">
        <v>10131</v>
      </c>
    </row>
    <row r="4" spans="1:3">
      <c r="A4" s="4" t="s">
        <v>32</v>
      </c>
      <c r="B4" s="5" t="n">
        <v>15706</v>
      </c>
      <c r="C4" s="5" t="n">
        <v>32237</v>
      </c>
    </row>
    <row r="5" spans="1:3">
      <c r="A5" s="4" t="s">
        <v>33</v>
      </c>
      <c r="B5" s="5" t="n">
        <v>74449</v>
      </c>
      <c r="C5" s="5" t="n">
        <v>69666</v>
      </c>
    </row>
    <row r="6" spans="1:3">
      <c r="A6" s="4" t="s">
        <v>34</v>
      </c>
      <c r="B6" s="5" t="n">
        <v>1035172</v>
      </c>
      <c r="C6" s="5" t="n">
        <v>1019760</v>
      </c>
    </row>
    <row r="7" spans="1:3">
      <c r="A7" s="4" t="s">
        <v>35</v>
      </c>
      <c r="B7" s="5" t="n">
        <v>1170682</v>
      </c>
      <c r="C7" s="5" t="n">
        <v>1131794</v>
      </c>
    </row>
    <row r="8" spans="1:3">
      <c r="A8" s="3" t="s">
        <v>36</v>
      </c>
    </row>
    <row r="9" spans="1:3">
      <c r="A9" s="4" t="s">
        <v>37</v>
      </c>
      <c r="B9" s="5" t="n">
        <v>541307</v>
      </c>
      <c r="C9" s="5" t="n">
        <v>541307</v>
      </c>
    </row>
    <row r="10" spans="1:3">
      <c r="A10" s="4" t="s">
        <v>38</v>
      </c>
      <c r="B10" s="5" t="n">
        <v>42073</v>
      </c>
      <c r="C10" s="5" t="n">
        <v>40964</v>
      </c>
    </row>
    <row r="11" spans="1:3">
      <c r="A11" s="4" t="s">
        <v>39</v>
      </c>
      <c r="B11" s="5" t="n">
        <v>583380</v>
      </c>
      <c r="C11" s="5" t="n">
        <v>582271</v>
      </c>
    </row>
    <row r="12" spans="1:3">
      <c r="A12" s="4" t="s">
        <v>40</v>
      </c>
      <c r="B12" s="5" t="n">
        <v>1754062</v>
      </c>
      <c r="C12" s="5" t="n">
        <v>1714065</v>
      </c>
    </row>
    <row r="13" spans="1:3">
      <c r="A13" s="3" t="s">
        <v>41</v>
      </c>
    </row>
    <row r="14" spans="1:3">
      <c r="A14" s="4" t="s">
        <v>42</v>
      </c>
      <c r="B14" s="5" t="n">
        <v>9842</v>
      </c>
      <c r="C14" s="5" t="n">
        <v>9400</v>
      </c>
    </row>
    <row r="15" spans="1:3">
      <c r="A15" s="4" t="s">
        <v>43</v>
      </c>
      <c r="B15" s="5" t="n">
        <v>778725</v>
      </c>
      <c r="C15" s="5" t="n">
        <v>776370</v>
      </c>
    </row>
    <row r="16" spans="1:3">
      <c r="A16" s="4" t="s">
        <v>44</v>
      </c>
      <c r="B16" s="5" t="n">
        <v>1054851</v>
      </c>
      <c r="C16" s="5" t="n">
        <v>1014223</v>
      </c>
    </row>
    <row r="17" spans="1:3">
      <c r="A17" s="4" t="s">
        <v>45</v>
      </c>
      <c r="B17" s="5" t="n">
        <v>1843418</v>
      </c>
      <c r="C17" s="5" t="n">
        <v>1799993</v>
      </c>
    </row>
    <row r="18" spans="1:3">
      <c r="A18" s="3" t="s">
        <v>46</v>
      </c>
    </row>
    <row r="19" spans="1:3">
      <c r="A19" s="4" t="s">
        <v>47</v>
      </c>
      <c r="B19" s="5" t="n">
        <v>2000000</v>
      </c>
      <c r="C19" s="5" t="n">
        <v>2000000</v>
      </c>
    </row>
    <row r="20" spans="1:3">
      <c r="A20" s="4" t="s">
        <v>48</v>
      </c>
      <c r="B20" s="5" t="n">
        <v>2000000</v>
      </c>
      <c r="C20" s="5" t="n">
        <v>2000000</v>
      </c>
    </row>
    <row r="21" spans="1:3">
      <c r="A21" s="4" t="s">
        <v>49</v>
      </c>
      <c r="B21" s="5" t="n">
        <v>3843418</v>
      </c>
      <c r="C21" s="5" t="n">
        <v>3799993</v>
      </c>
    </row>
    <row r="22" spans="1:3">
      <c r="A22" s="3" t="s">
        <v>50</v>
      </c>
    </row>
    <row r="23" spans="1:3">
      <c r="A23" s="4" t="s">
        <v>51</v>
      </c>
      <c r="B23" s="5" t="n">
        <v>4728563</v>
      </c>
      <c r="C23" s="5" t="n">
        <v>4728563</v>
      </c>
    </row>
    <row r="24" spans="1:3">
      <c r="A24" s="4" t="s">
        <v>52</v>
      </c>
      <c r="B24" s="5" t="n">
        <v>-6786273</v>
      </c>
      <c r="C24" s="5" t="n">
        <v>-6742570</v>
      </c>
    </row>
    <row r="25" spans="1:3">
      <c r="A25" s="4" t="s">
        <v>53</v>
      </c>
      <c r="B25" s="5" t="n">
        <v>-157749</v>
      </c>
      <c r="C25" s="5" t="n">
        <v>-189230</v>
      </c>
    </row>
    <row r="26" spans="1:3">
      <c r="A26" s="4" t="s">
        <v>54</v>
      </c>
      <c r="B26" s="5" t="n">
        <v>-2215459</v>
      </c>
      <c r="C26" s="5" t="n">
        <v>-2203237</v>
      </c>
    </row>
    <row r="27" spans="1:3">
      <c r="A27" s="4" t="s">
        <v>55</v>
      </c>
      <c r="B27" s="5" t="n">
        <v>126103</v>
      </c>
      <c r="C27" s="5" t="n">
        <v>117309</v>
      </c>
    </row>
    <row r="28" spans="1:3">
      <c r="A28" s="4" t="s">
        <v>56</v>
      </c>
      <c r="B28" s="5" t="n">
        <v>-2089356</v>
      </c>
      <c r="C28" s="5" t="n">
        <v>-2085928</v>
      </c>
    </row>
    <row r="29" spans="1:3">
      <c r="A29" s="4" t="s">
        <v>57</v>
      </c>
      <c r="B29" s="6" t="n">
        <v>1754062</v>
      </c>
      <c r="C29" s="6" t="n">
        <v>17140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9</v>
      </c>
    </row>
    <row r="2" spans="1:3">
      <c r="A2" s="3" t="s">
        <v>59</v>
      </c>
    </row>
    <row r="3" spans="1:3">
      <c r="A3" s="4" t="s">
        <v>60</v>
      </c>
      <c r="B3" s="5" t="n">
        <v>85000000000</v>
      </c>
      <c r="C3" s="5" t="n">
        <v>85000000000</v>
      </c>
    </row>
    <row r="4" spans="1:3">
      <c r="A4" s="4" t="s">
        <v>61</v>
      </c>
      <c r="B4" s="5" t="n">
        <v>11593899627</v>
      </c>
      <c r="C4" s="5" t="n">
        <v>11593899627</v>
      </c>
    </row>
    <row r="5" spans="1:3">
      <c r="A5" s="4" t="s">
        <v>62</v>
      </c>
      <c r="B5" s="5" t="n">
        <v>11593899627</v>
      </c>
      <c r="C5" s="5" t="n">
        <v>11593899627</v>
      </c>
    </row>
    <row r="6" spans="1:3">
      <c r="A6" s="4" t="s">
        <v>63</v>
      </c>
      <c r="B6" s="6" t="n">
        <v>4728563</v>
      </c>
      <c r="C6" s="6" t="n">
        <v>47285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96707</v>
      </c>
      <c r="C4" s="6" t="n">
        <v>5866</v>
      </c>
    </row>
    <row r="5" spans="1:3">
      <c r="A5" s="4" t="s">
        <v>68</v>
      </c>
      <c r="B5" s="5" t="n">
        <v>15486</v>
      </c>
      <c r="C5" s="5" t="n">
        <v>3407</v>
      </c>
    </row>
    <row r="6" spans="1:3">
      <c r="A6" s="4" t="s">
        <v>69</v>
      </c>
      <c r="B6" s="5" t="n">
        <v>81221</v>
      </c>
      <c r="C6" s="5" t="n">
        <v>2459</v>
      </c>
    </row>
    <row r="7" spans="1:3">
      <c r="A7" s="3" t="s">
        <v>70</v>
      </c>
    </row>
    <row r="8" spans="1:3">
      <c r="A8" s="4" t="s">
        <v>71</v>
      </c>
      <c r="B8" s="5" t="n">
        <v>103527</v>
      </c>
      <c r="C8" s="5" t="n">
        <v>42486</v>
      </c>
    </row>
    <row r="9" spans="1:3">
      <c r="A9" s="4" t="s">
        <v>72</v>
      </c>
      <c r="B9" s="5" t="n">
        <v>-103527</v>
      </c>
      <c r="C9" s="5" t="n">
        <v>-42486</v>
      </c>
    </row>
    <row r="10" spans="1:3">
      <c r="A10" s="4" t="s">
        <v>73</v>
      </c>
      <c r="B10" s="5" t="n">
        <v>-22306</v>
      </c>
      <c r="C10" s="5" t="n">
        <v>-40027</v>
      </c>
    </row>
    <row r="11" spans="1:3">
      <c r="A11" s="3" t="s">
        <v>74</v>
      </c>
    </row>
    <row r="12" spans="1:3">
      <c r="A12" s="4" t="s">
        <v>75</v>
      </c>
      <c r="B12" s="5" t="n">
        <v>27876</v>
      </c>
      <c r="C12" s="5" t="n">
        <v>21122</v>
      </c>
    </row>
    <row r="13" spans="1:3">
      <c r="A13" s="4" t="s">
        <v>76</v>
      </c>
      <c r="B13" s="5" t="n">
        <v>-56</v>
      </c>
      <c r="C13" s="5" t="n">
        <v>-43</v>
      </c>
    </row>
    <row r="14" spans="1:3">
      <c r="A14" s="4" t="s">
        <v>77</v>
      </c>
      <c r="B14" s="5" t="n">
        <v>40000</v>
      </c>
      <c r="C14" s="5" t="n">
        <v>40000</v>
      </c>
    </row>
    <row r="15" spans="1:3">
      <c r="A15" s="4" t="s">
        <v>78</v>
      </c>
      <c r="B15" s="5" t="n">
        <v>-34486</v>
      </c>
      <c r="C15" s="5" t="n">
        <v>-58948</v>
      </c>
    </row>
    <row r="16" spans="1:3">
      <c r="A16" s="4" t="s">
        <v>79</v>
      </c>
      <c r="B16" s="5" t="n">
        <v>-9217</v>
      </c>
      <c r="C16" s="4" t="s">
        <v>80</v>
      </c>
    </row>
    <row r="17" spans="1:3">
      <c r="A17" s="4" t="s">
        <v>81</v>
      </c>
      <c r="B17" s="6" t="n">
        <v>-43703</v>
      </c>
      <c r="C17" s="6" t="n">
        <v>-58948</v>
      </c>
    </row>
    <row r="18" spans="1:3">
      <c r="A18" s="4" t="s">
        <v>82</v>
      </c>
      <c r="B18" s="6" t="n">
        <v>0</v>
      </c>
      <c r="C18" s="6" t="n">
        <v>0</v>
      </c>
    </row>
    <row r="19" spans="1:3">
      <c r="A19" s="4" t="s">
        <v>83</v>
      </c>
      <c r="B19" s="5" t="n">
        <v>11593899627</v>
      </c>
      <c r="C19" s="5" t="n">
        <v>114272329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5</v>
      </c>
    </row>
    <row r="3" spans="1:3">
      <c r="A3" s="3" t="s">
        <v>66</v>
      </c>
    </row>
    <row r="4" spans="1:3">
      <c r="A4" s="4" t="s">
        <v>78</v>
      </c>
      <c r="B4" s="6" t="n">
        <v>-34486</v>
      </c>
      <c r="C4" s="6" t="n">
        <v>-58948</v>
      </c>
    </row>
    <row r="5" spans="1:3">
      <c r="A5" s="3" t="s">
        <v>85</v>
      </c>
    </row>
    <row r="6" spans="1:3">
      <c r="A6" s="4" t="s">
        <v>86</v>
      </c>
      <c r="B6" s="5" t="n">
        <v>31058</v>
      </c>
      <c r="C6" s="5" t="n">
        <v>-12473</v>
      </c>
    </row>
    <row r="7" spans="1:3">
      <c r="A7" s="4" t="s">
        <v>87</v>
      </c>
      <c r="B7" s="5" t="n">
        <v>-3428</v>
      </c>
      <c r="C7" s="5" t="n">
        <v>-71421</v>
      </c>
    </row>
    <row r="8" spans="1:3">
      <c r="A8" s="4" t="s">
        <v>79</v>
      </c>
      <c r="B8" s="5" t="n">
        <v>-9217</v>
      </c>
      <c r="C8" s="4" t="s">
        <v>80</v>
      </c>
    </row>
    <row r="9" spans="1:3">
      <c r="A9" s="4" t="s">
        <v>88</v>
      </c>
      <c r="B9" s="5" t="n">
        <v>423</v>
      </c>
      <c r="C9" s="4" t="s">
        <v>80</v>
      </c>
    </row>
    <row r="10" spans="1:3">
      <c r="A10" s="4" t="s">
        <v>89</v>
      </c>
      <c r="B10" s="6" t="n">
        <v>-12222</v>
      </c>
      <c r="C10" s="6" t="n">
        <v>-714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21"/>
    <col customWidth="1" max="5" min="5" width="24"/>
    <col customWidth="1" max="6" min="6" width="12"/>
  </cols>
  <sheetData>
    <row r="1" spans="1:6">
      <c r="A1" s="1" t="s">
        <v>90</v>
      </c>
      <c r="B1" s="2" t="s">
        <v>91</v>
      </c>
      <c r="C1" s="2" t="s">
        <v>92</v>
      </c>
      <c r="D1" s="2" t="s">
        <v>93</v>
      </c>
      <c r="E1" s="2" t="s">
        <v>94</v>
      </c>
      <c r="F1" s="2" t="s">
        <v>95</v>
      </c>
    </row>
    <row r="2" spans="1:6">
      <c r="A2" s="4" t="s">
        <v>96</v>
      </c>
      <c r="B2" s="5" t="n">
        <v>11593899627</v>
      </c>
      <c r="F2" s="5" t="n">
        <v>11593899627</v>
      </c>
    </row>
    <row r="3" spans="1:6">
      <c r="A3" s="4" t="s">
        <v>97</v>
      </c>
      <c r="B3" s="6" t="n">
        <v>4728563</v>
      </c>
      <c r="C3" s="6" t="n">
        <v>-189230</v>
      </c>
      <c r="D3" s="6" t="n">
        <v>-6742570</v>
      </c>
      <c r="E3" s="6" t="n">
        <v>117309</v>
      </c>
      <c r="F3" s="6" t="n">
        <v>-2085928</v>
      </c>
    </row>
    <row r="4" spans="1:6">
      <c r="A4" s="3" t="s">
        <v>98</v>
      </c>
    </row>
    <row r="5" spans="1:6">
      <c r="A5" s="4" t="s">
        <v>86</v>
      </c>
      <c r="B5" s="4" t="s">
        <v>80</v>
      </c>
      <c r="C5" s="5" t="n">
        <v>31481</v>
      </c>
      <c r="D5" s="4" t="s">
        <v>80</v>
      </c>
      <c r="E5" s="5" t="n">
        <v>-423</v>
      </c>
      <c r="F5" s="5" t="n">
        <v>31058</v>
      </c>
    </row>
    <row r="6" spans="1:6">
      <c r="A6" s="4" t="s">
        <v>99</v>
      </c>
      <c r="B6" s="4" t="s">
        <v>80</v>
      </c>
      <c r="C6" s="4" t="s">
        <v>80</v>
      </c>
      <c r="D6" s="5" t="n">
        <v>-43703</v>
      </c>
      <c r="E6" s="5" t="n">
        <v>9217</v>
      </c>
      <c r="F6" s="6" t="n">
        <v>-34486</v>
      </c>
    </row>
    <row r="7" spans="1:6">
      <c r="A7" s="4" t="s">
        <v>100</v>
      </c>
      <c r="B7" s="5" t="n">
        <v>11593899627</v>
      </c>
      <c r="F7" s="5" t="n">
        <v>11593899627</v>
      </c>
    </row>
    <row r="8" spans="1:6">
      <c r="A8" s="4" t="s">
        <v>101</v>
      </c>
      <c r="B8" s="6" t="n">
        <v>4728563</v>
      </c>
      <c r="C8" s="6" t="n">
        <v>-157749</v>
      </c>
      <c r="D8" s="6" t="n">
        <v>-6786273</v>
      </c>
      <c r="E8" s="6" t="n">
        <v>126103</v>
      </c>
      <c r="F8" s="6" t="n">
        <v>-20893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2</v>
      </c>
      <c r="B1" s="2" t="s">
        <v>1</v>
      </c>
    </row>
    <row r="2" spans="1:3">
      <c r="B2" s="2" t="s">
        <v>2</v>
      </c>
      <c r="C2" s="2" t="s">
        <v>65</v>
      </c>
    </row>
    <row r="3" spans="1:3">
      <c r="A3" s="3" t="s">
        <v>103</v>
      </c>
    </row>
    <row r="4" spans="1:3">
      <c r="A4" s="4" t="s">
        <v>78</v>
      </c>
      <c r="B4" s="6" t="n">
        <v>-34486</v>
      </c>
      <c r="C4" s="6" t="n">
        <v>-58948</v>
      </c>
    </row>
    <row r="5" spans="1:3">
      <c r="A5" s="3" t="s">
        <v>104</v>
      </c>
    </row>
    <row r="6" spans="1:3">
      <c r="A6" s="4" t="s">
        <v>105</v>
      </c>
      <c r="B6" s="5" t="n">
        <v>2174</v>
      </c>
      <c r="C6" s="4" t="s">
        <v>80</v>
      </c>
    </row>
    <row r="7" spans="1:3">
      <c r="A7" s="4" t="s">
        <v>95</v>
      </c>
      <c r="B7" s="5" t="n">
        <v>-32312</v>
      </c>
      <c r="C7" s="5" t="n">
        <v>-58948</v>
      </c>
    </row>
    <row r="8" spans="1:3">
      <c r="A8" s="3" t="s">
        <v>106</v>
      </c>
    </row>
    <row r="9" spans="1:3">
      <c r="A9" s="4" t="s">
        <v>32</v>
      </c>
      <c r="B9" s="5" t="n">
        <v>16531</v>
      </c>
      <c r="C9" s="5" t="n">
        <v>-5873</v>
      </c>
    </row>
    <row r="10" spans="1:3">
      <c r="A10" s="4" t="s">
        <v>33</v>
      </c>
      <c r="B10" s="5" t="n">
        <v>-4783</v>
      </c>
      <c r="C10" s="5" t="n">
        <v>-1517</v>
      </c>
    </row>
    <row r="11" spans="1:3">
      <c r="A11" s="4" t="s">
        <v>34</v>
      </c>
      <c r="B11" s="5" t="n">
        <v>-15412</v>
      </c>
      <c r="C11" s="5" t="n">
        <v>-200458</v>
      </c>
    </row>
    <row r="12" spans="1:3">
      <c r="A12" s="3" t="s">
        <v>107</v>
      </c>
    </row>
    <row r="13" spans="1:3">
      <c r="A13" s="4" t="s">
        <v>108</v>
      </c>
      <c r="B13" s="5" t="n">
        <v>442</v>
      </c>
      <c r="C13" s="4" t="s">
        <v>80</v>
      </c>
    </row>
    <row r="14" spans="1:3">
      <c r="A14" s="4" t="s">
        <v>43</v>
      </c>
      <c r="B14" s="5" t="n">
        <v>2355</v>
      </c>
      <c r="C14" s="5" t="n">
        <v>185959</v>
      </c>
    </row>
    <row r="15" spans="1:3">
      <c r="A15" s="4" t="s">
        <v>109</v>
      </c>
      <c r="B15" s="5" t="n">
        <v>-33179</v>
      </c>
      <c r="C15" s="5" t="n">
        <v>-80837</v>
      </c>
    </row>
    <row r="16" spans="1:3">
      <c r="A16" s="3" t="s">
        <v>110</v>
      </c>
    </row>
    <row r="17" spans="1:3">
      <c r="A17" s="4" t="s">
        <v>111</v>
      </c>
      <c r="B17" s="4" t="s">
        <v>80</v>
      </c>
      <c r="C17" s="5" t="n">
        <v>677645</v>
      </c>
    </row>
    <row r="18" spans="1:3">
      <c r="A18" s="4" t="s">
        <v>112</v>
      </c>
      <c r="B18" s="4" t="s">
        <v>80</v>
      </c>
      <c r="C18" s="5" t="n">
        <v>-677645</v>
      </c>
    </row>
    <row r="19" spans="1:3">
      <c r="A19" s="3" t="s">
        <v>113</v>
      </c>
    </row>
    <row r="20" spans="1:3">
      <c r="A20" s="4" t="s">
        <v>114</v>
      </c>
      <c r="B20" s="5" t="n">
        <v>40628</v>
      </c>
      <c r="C20" s="5" t="n">
        <v>142766</v>
      </c>
    </row>
    <row r="21" spans="1:3">
      <c r="A21" s="4" t="s">
        <v>113</v>
      </c>
      <c r="B21" s="5" t="n">
        <v>40628</v>
      </c>
      <c r="C21" s="5" t="n">
        <v>142766</v>
      </c>
    </row>
    <row r="22" spans="1:3">
      <c r="A22" s="4" t="s">
        <v>115</v>
      </c>
      <c r="B22" s="5" t="n">
        <v>27775</v>
      </c>
      <c r="C22" s="5" t="n">
        <v>-12473</v>
      </c>
    </row>
    <row r="23" spans="1:3">
      <c r="A23" s="4" t="s">
        <v>116</v>
      </c>
      <c r="B23" s="5" t="n">
        <v>35224</v>
      </c>
      <c r="C23" s="5" t="n">
        <v>-628189</v>
      </c>
    </row>
    <row r="24" spans="1:3">
      <c r="A24" s="4" t="s">
        <v>117</v>
      </c>
      <c r="B24" s="5" t="n">
        <v>10131</v>
      </c>
      <c r="C24" s="5" t="n">
        <v>797230</v>
      </c>
    </row>
    <row r="25" spans="1:3">
      <c r="A25" s="4" t="s">
        <v>118</v>
      </c>
      <c r="B25" s="5" t="n">
        <v>45355</v>
      </c>
      <c r="C25" s="5" t="n">
        <v>169041</v>
      </c>
    </row>
    <row r="26" spans="1:3">
      <c r="A26" s="3" t="s">
        <v>119</v>
      </c>
    </row>
    <row r="27" spans="1:3">
      <c r="A27" s="4" t="s">
        <v>120</v>
      </c>
      <c r="B27" s="4" t="s">
        <v>80</v>
      </c>
      <c r="C27" s="4" t="s">
        <v>80</v>
      </c>
    </row>
    <row r="28" spans="1:3">
      <c r="A28" s="4" t="s">
        <v>121</v>
      </c>
      <c r="B28" s="4" t="s">
        <v>80</v>
      </c>
      <c r="C28" s="4" t="s">
        <v>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06:34:28Z</dcterms:created>
  <dcterms:modified xmlns:dcterms="http://purl.org/dc/terms/" xmlns:xsi="http://www.w3.org/2001/XMLSchema-instance" xsi:type="dcterms:W3CDTF">2018-05-29T06:34:28Z</dcterms:modified>
</cp:coreProperties>
</file>